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SH" sheetId="2" state="visible" r:id="rId2"/>
    <sheet xmlns:r="http://schemas.openxmlformats.org/officeDocument/2006/relationships" name="Risk_Return Detail Data- PGIM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PRUDENTIAL SHORT-TERM CORPORATE BOND FUND, INC.</t>
  </si>
  <si>
    <t>Central Index Key</t>
  </si>
  <si>
    <t>dei_EntityCentralIndexKey</t>
  </si>
  <si>
    <t>0000834126</t>
  </si>
  <si>
    <t>Amendment Flag</t>
  </si>
  <si>
    <t>dei_AmendmentFlag</t>
  </si>
  <si>
    <t>false</t>
  </si>
  <si>
    <t>Document Creation Date</t>
  </si>
  <si>
    <t>dei_DocumentCreationDate</t>
  </si>
  <si>
    <t>Jun. 14,
		2019</t>
  </si>
  <si>
    <t>Document Effective Date</t>
  </si>
  <si>
    <t>dei_DocumentEffectiveDate</t>
  </si>
  <si>
    <t>Prospectus Date</t>
  </si>
  <si>
    <t>rr_ProspectusDate</t>
  </si>
  <si>
    <t>Feb. 27,
		2019</t>
  </si>
  <si>
    <t>Entity Inv Company Type</t>
  </si>
  <si>
    <t>dei_EntityInvCompanyType</t>
  </si>
  <si>
    <t>N-1A</t>
  </si>
  <si>
    <t>Feb. 27, 2019</t>
  </si>
  <si>
    <t>Prudential Short-Term Corporate Bond Fund, Inc. PGIM Short-Term Corporate Bond Fund Supplement dated June 14, 2019 to the Fund's Currently Effective Summary Prospectus, Prospectus and Statement of Additional Information The revisions described herein are effective on or about July 15, 2019. This supplement amends and supersedes any contrary information relating to any share class offered by the Fund contained within the Fund's Summary Prospectus, Statutory Prospectus and Statement of Additional Information and is in addition to any existing supplement thereto for the Fund. You should read this Supplement in conjunction with the Fund's Summary Prospectus and Prospectus, as applicable, and retain it for future reference. 1. In the fee table in the section of the Summary Prospectus entitled "Fund Fees and Expenses", the maximum sales charge (load) imposed on purchases (as a percentage of offering price) for Class A shares is replaced with 2.25% and the maximum deferred sales charge (load) (as percentage of the lower original purchase price or net asset value at redemption) for Class A shares is replaced with 1.00%.</t>
  </si>
  <si>
    <t>Supplement to Prospectus [Text Block]</t>
  </si>
  <si>
    <t>rr_SupplementToProspectusTextBlock</t>
  </si>
  <si>
    <t>PGIM SHORT-TERM CORPORAT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09:14:05Z</dcterms:created>
  <dcterms:modified xmlns:dcterms="http://purl.org/dc/terms/" xmlns:xsi="http://www.w3.org/2001/XMLSchema-instance" xsi:type="dcterms:W3CDTF">2019-06-24T09:14:05Z</dcterms:modified>
</cp:coreProperties>
</file>